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i3"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Schedules of Investments (Unaud" sheetId="7" state="visible" r:id="rId7"/>
    <sheet xmlns:r="http://schemas.openxmlformats.org/officeDocument/2006/relationships" name="Note 1 - Organization" sheetId="8" state="visible" r:id="rId8"/>
    <sheet xmlns:r="http://schemas.openxmlformats.org/officeDocument/2006/relationships" name="Note 2 - Significant Accounting" sheetId="9" state="visible" r:id="rId9"/>
    <sheet xmlns:r="http://schemas.openxmlformats.org/officeDocument/2006/relationships" name="Note 3 - Trust Expenses" sheetId="10" state="visible" r:id="rId10"/>
    <sheet xmlns:r="http://schemas.openxmlformats.org/officeDocument/2006/relationships" name="Note 4 - Related Parties" sheetId="11" state="visible" r:id="rId11"/>
    <sheet xmlns:r="http://schemas.openxmlformats.org/officeDocument/2006/relationships" name="Note 5 - Indemnification" sheetId="12" state="visible" r:id="rId12"/>
    <sheet xmlns:r="http://schemas.openxmlformats.org/officeDocument/2006/relationships" name="Note 6 - Commitments and Contin" sheetId="13" state="visible" r:id="rId13"/>
    <sheet xmlns:r="http://schemas.openxmlformats.org/officeDocument/2006/relationships" name="Note 7 - Concentration Risk" sheetId="14" state="visible" r:id="rId14"/>
    <sheet xmlns:r="http://schemas.openxmlformats.org/officeDocument/2006/relationships" name="Note 8 - Financial Highlights" sheetId="15" state="visible" r:id="rId15"/>
    <sheet xmlns:r="http://schemas.openxmlformats.org/officeDocument/2006/relationships" name="Note 9 - Investment Valuation" sheetId="16" state="visible" r:id="rId16"/>
    <sheet xmlns:r="http://schemas.openxmlformats.org/officeDocument/2006/relationships" name="Significant Accounting Policies" sheetId="17" state="visible" r:id="rId17"/>
    <sheet xmlns:r="http://schemas.openxmlformats.org/officeDocument/2006/relationships" name="Schedules of Investments (Una18" sheetId="18" state="visible" r:id="rId18"/>
    <sheet xmlns:r="http://schemas.openxmlformats.org/officeDocument/2006/relationships" name="Note 2 - Significant Accounti19" sheetId="19" state="visible" r:id="rId19"/>
    <sheet xmlns:r="http://schemas.openxmlformats.org/officeDocument/2006/relationships" name="Note 8 - Financial Highlights (" sheetId="20" state="visible" r:id="rId20"/>
    <sheet xmlns:r="http://schemas.openxmlformats.org/officeDocument/2006/relationships" name="Schedules of Investments (Una21" sheetId="21" state="visible" r:id="rId21"/>
    <sheet xmlns:r="http://schemas.openxmlformats.org/officeDocument/2006/relationships" name="Schedules of Investments (Una22" sheetId="22" state="visible" r:id="rId22"/>
    <sheet xmlns:r="http://schemas.openxmlformats.org/officeDocument/2006/relationships" name="Note 2 - Significant Accounti23" sheetId="23" state="visible" r:id="rId23"/>
    <sheet xmlns:r="http://schemas.openxmlformats.org/officeDocument/2006/relationships" name="Note 2 - Significant Accounti24" sheetId="24" state="visible" r:id="rId24"/>
    <sheet xmlns:r="http://schemas.openxmlformats.org/officeDocument/2006/relationships" name="Note 3 - Trust Expenses (Detail" sheetId="25" state="visible" r:id="rId25"/>
    <sheet xmlns:r="http://schemas.openxmlformats.org/officeDocument/2006/relationships" name="Note 8 - Financial Highlights -" sheetId="26" state="visible" r:id="rId26"/>
  </sheets>
  <definedNames/>
  <calcPr calcId="124519" fullCalcOnLoad="1"/>
</workbook>
</file>

<file path=xl/sharedStrings.xml><?xml version="1.0" encoding="utf-8"?>
<sst xmlns="http://schemas.openxmlformats.org/spreadsheetml/2006/main" uniqueCount="211">
  <si>
    <t>Document And Entity Information</t>
  </si>
  <si>
    <t>3 Months Ended</t>
  </si>
  <si>
    <t>Mar. 31, 2017shares</t>
  </si>
  <si>
    <t>Document Information [Line Items]</t>
  </si>
  <si>
    <t>Entity Registrant Name</t>
  </si>
  <si>
    <t>ISHARES GOLD TRUST</t>
  </si>
  <si>
    <t>Entity Central Index Key</t>
  </si>
  <si>
    <t>Trading Symbol</t>
  </si>
  <si>
    <t>iau</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Statements of Assets and Liabilities (Unaudited) - USD ($)</t>
  </si>
  <si>
    <t>Mar. 31, 2017</t>
  </si>
  <si>
    <t>Dec. 31, 2016</t>
  </si>
  <si>
    <t>Assets</t>
  </si>
  <si>
    <t>Investment in gold bullion, at fair value(a)</t>
  </si>
  <si>
    <t>[1]</t>
  </si>
  <si>
    <t>Total Assets</t>
  </si>
  <si>
    <t>Liabilities</t>
  </si>
  <si>
    <t>Sponsor’s fees payable</t>
  </si>
  <si>
    <t>Total Liabilities</t>
  </si>
  <si>
    <t>Commitments and contingent liabilities (Note 6)</t>
  </si>
  <si>
    <t>Net Assets</t>
  </si>
  <si>
    <t>Shares issued and outstanding(b) (in shares)</t>
  </si>
  <si>
    <t>[2]</t>
  </si>
  <si>
    <t>Net asset value per Share (Note 2C) (in dollars per share)</t>
  </si>
  <si>
    <t>Cost of investment in gold bullion: $7,847,423,443 and $7,706,923,343, respectively.</t>
  </si>
  <si>
    <t>No par value, unlimited amount authorized.</t>
  </si>
  <si>
    <t>Statements of Assets and Liabilities (Unaudited) (Parentheticals) - USD ($) $ / shares in Thousands</t>
  </si>
  <si>
    <t>Investment in gold bullion, cost</t>
  </si>
  <si>
    <t>Shares, par value (in dollars per share)</t>
  </si>
  <si>
    <t>Shares, issued (in shares)</t>
  </si>
  <si>
    <t>Statements of Operations (Unaudited) - USD ($)</t>
  </si>
  <si>
    <t>Mar. 31, 2016</t>
  </si>
  <si>
    <t>Expenses</t>
  </si>
  <si>
    <t>Sponsor’s fees</t>
  </si>
  <si>
    <t>Total expenses</t>
  </si>
  <si>
    <t>Net investment loss</t>
  </si>
  <si>
    <t>Net Realized and Unrealized Gain (Loss)</t>
  </si>
  <si>
    <t>Gold bullion sold to pay expenses</t>
  </si>
  <si>
    <t>Gold bullion distributed for the redemption of Shares</t>
  </si>
  <si>
    <t>Net realized gain</t>
  </si>
  <si>
    <t>Net change in unrealized appreciation/depreciation</t>
  </si>
  <si>
    <t>Net realized and unrealized gain (loss)</t>
  </si>
  <si>
    <t>Net increase in net assets resulting from operations</t>
  </si>
  <si>
    <t>Net increase in net assets per Share (in dollars per share)</t>
  </si>
  <si>
    <t>Statements of Changes in Net Assets (Unaudited) - USD ($)</t>
  </si>
  <si>
    <t>12 Months Ended</t>
  </si>
  <si>
    <t>Net Assets, Beginning of Period</t>
  </si>
  <si>
    <t>Operations:</t>
  </si>
  <si>
    <t>Capital Share Transactions:</t>
  </si>
  <si>
    <t>Contributions for Shares issued</t>
  </si>
  <si>
    <t>Distributions for Shares redeemed</t>
  </si>
  <si>
    <t>Net increase in net assets from capital share transactions</t>
  </si>
  <si>
    <t>Increase in net assets</t>
  </si>
  <si>
    <t>Net Assets, End of Period</t>
  </si>
  <si>
    <t>Shares issued and redeemed</t>
  </si>
  <si>
    <t>Shares issued (in shares)</t>
  </si>
  <si>
    <t>Shares redeemed (in shares)</t>
  </si>
  <si>
    <t>Net increase in Shares issued and outstanding (in shares)</t>
  </si>
  <si>
    <t>Statements of Cash Flows (Unaudited) - USD ($)</t>
  </si>
  <si>
    <t>Cash Flows from Operating Activities</t>
  </si>
  <si>
    <t>Proceeds from gold bullion sold to pay expenses</t>
  </si>
  <si>
    <t>Expenses – Sponsor’s fees paid</t>
  </si>
  <si>
    <t>Net cash provided by operating activities</t>
  </si>
  <si>
    <t>Increase (decrease) in cash</t>
  </si>
  <si>
    <t>Cash, beginning of period</t>
  </si>
  <si>
    <t>Cash, end of period</t>
  </si>
  <si>
    <t>Reconciliation of Net Increase in Net Assets Resulting from Operations to Net Cash Provided by (Used in) Operating Activities</t>
  </si>
  <si>
    <t>Adjustments to reconcile net increase in net assets resulting from operations to net cash provided by (used in) operating activities:</t>
  </si>
  <si>
    <t>Net realized (gain) loss</t>
  </si>
  <si>
    <t>Change in operating assets and liabilities:</t>
  </si>
  <si>
    <t>Supplemental disclosure of non-cash information:</t>
  </si>
  <si>
    <t>Gold bullion contributed for Shares issued</t>
  </si>
  <si>
    <t>Gold bullion distributed for Shares redeemed</t>
  </si>
  <si>
    <t>Schedules of Investments (Unaudited)</t>
  </si>
  <si>
    <t>Notes to Financial Statements</t>
  </si>
  <si>
    <t>Investment Holdings, Schedule of Investments [Text Block]</t>
  </si>
  <si>
    <t>iShares Gold Trust Schedules of Investments (Unaudited) At March 31, 2017 December 31, 2016 March 31, 2017 Description Ounces Cost Fair Value Gold bullion 6,425,460 $ 7,847,423,443 $ 7,998,734,500 Total Investment – 100.02% 7,998,734,500 Less Liabilities – (0.02)% (1,665,642 ) Net Assets – 100.00% $ 7,997,068,858 December 31, 2016 Description Ounces Cost Fair Value Gold bullion 6,308,062 $ 7,706,923,343 $ 7,311,674,849 Total Investment – 100.02% 7,311,674,849 Less Liabilities – (0.02)% (1,543,829 ) Net Assets – 100.00% $ 7,310,131,020 See notes to financial statements.</t>
  </si>
  <si>
    <t>Note 1 - Organization</t>
  </si>
  <si>
    <t>Business Description and Basis of Presentation [Text Block]</t>
  </si>
  <si>
    <t>1 Organization The iShares Gold Trust (the “Trust”) was organized on January 21, 2005 December 22, 2016. The Trust seeks to reflect generally the performance of the price of gold. The Trust seeks to reflect such performance before payment of the Trust’s expenses and liabilities. The Trust is designed to provide a vehicle for investors to make an investment similar to an investment in gold. The accompanying unaudited financial statements were prepared in accordance with generally accepted accounting principles in the United States of America (“U.S. GAAP”) for interim financial information and with the instructions for Form 10 10 December 31, 2016, February 24, 2017. The Trust qualifies as an investment company solely for accounting purposes and not for any other purpose and follows the accounting and reporting guidance under the Financial Accounting Standards Board Accounting Standards Codification Topic 946, Financial Services - Investment Companies 1940,</t>
  </si>
  <si>
    <t>Note 2 - Significant Accounting Policies</t>
  </si>
  <si>
    <t>Significant Accounting Policies [Text Block]</t>
  </si>
  <si>
    <t xml:space="preserve">2 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years have been changed to conform to the current financial statement presentation. B. Gold Bullion JPMorgan Chase Bank N.A., London branch (the “Custodian”), is responsible for the safekeeping of gold bullion owned by the Trust. Fair value of the gold bullion is based on the price of gold determined in an auction hosted by ICE Benchmark Administration (“IBA”) in the afternoon (London time), on each day that the London gold market is open for business, and announced by the London Bullion Market Limited Association shortly thereafter (such price, the “LBMA Gold Price PM”). If there is no announced LBMA Gold Price PM on a business day, the Trustee is authorized to use the most recently announced price of gold determined in an auction hosted by IBA in the morning (London time) of the day the valuation takes place (such price, the “LBMA Gold Price AM”). Gain or loss on sales of gold bullion is calculated on a trade date basis using the average cost method. The following tables summarize activity in gold bullion for the three March 31, 2017 2016: Three Months Ended March 31, 2017 Ounces Average Fair Realized Beginning balance 6,308,062 $ 7,706,923,343 $ 7,311,674,849 $ — Gold bullion contributed 355,672 431,456,784 431,456,784 — Gold bullion distributed (234,367 ) (286,185,422 ) (288,297,575 ) 2,112,153 Gold bullion sold to pay expenses (3,907 ) (4,771,262 ) (4,677,360 ) (93,902 ) Net realized gain — — 2,018,251 — Net change in unrealized appreciation/depreciation — — 546,559,551 — Ending balance 6,425,460 $ 7,847,423,443 $ 7,998,734,500 $ 2,018,251 Three Months Ended March 31, 2016 Ounces Average Fair Realized Beginning balance 4,905,568 $ 5,910,175,908 $ 5,210,940,144 $ — Gold bullion contributed 1,360,213 1,593,830,000 1,593,830,000 — Gold bullion distributed (272,052 ) (325,745,016 ) (332,909,854 ) 7,164,838 Gold bullion sold to pay expenses (3,214 ) (3,853,659 ) (3,695,797 ) (157,862 ) Net realized gain — — 7,006,976 — Net change in unrealized appreciation/depreciation — — 935,095,915 — Ending balance 5,990,515 $ 7,174,407,233 $ 7,410,267,384 $ 7,006,976 C. Calculation of Net Asset Value On each business day, as soon as practicable after 4:00 D. Offering of the Shares Trust Shares are issued and redeemed continuously in aggregations of 50,000 may 50,000 provided may The per Share amount of gold exchanged for a purchase or redemption represents the per Share amount of gold held by the Trust, after giving effect to its liabilities. The Trustee calculates the gold amount in respect of any liabilities of the Trust daily using the LBMA Gold Price PM. If there is no announced LBMA Gold Price PM on a business day, the Trustee is authorized to use the most recently announced LBMA Gold Price AM. When gold bullion is exchanged in settlement of a redemption, it is considered a sale of gold bullion for accounting purposes. E. 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as of March 31, 2017 </t>
  </si>
  <si>
    <t>Note 3 - Trust Expenses</t>
  </si>
  <si>
    <t>Trust Expenses [Text Block]</t>
  </si>
  <si>
    <t>3 - Trust Expenses The Trust pays to the Sponsor a Sponsor’s fee that accrues daily at an annualized rate equal to 0.25% $100,000</t>
  </si>
  <si>
    <t>Note 4 - Related Parties</t>
  </si>
  <si>
    <t>Related Party Transactions Disclosure [Text Block]</t>
  </si>
  <si>
    <t>4 The Sponsor and the Trustee are considered to be related parties to the Trust. The Trustee’s fee is paid by the Sponsor and is not a separate expense of the Trust.</t>
  </si>
  <si>
    <t>Note 5 - Indemnification</t>
  </si>
  <si>
    <t>Indemnification [Text Block]</t>
  </si>
  <si>
    <t>5 The Trust Agreement provides that the Sponsor and its shareholders, directors, officers, employees, affiliates (as such term is defined under the Securities Act of 1933, (1) (2) The Trust has agreed to indemnify the Custodian for any loss incurred in connection with the custodian agreement, other than losses due to the Custodian’s negligence, fraud or willful default.</t>
  </si>
  <si>
    <t>Note 6 - Commitments and Contingent Liabilities</t>
  </si>
  <si>
    <t>Commitments and Contingencies Disclosure [Text Block]</t>
  </si>
  <si>
    <t>6 In the normal course of business, the Trust may may</t>
  </si>
  <si>
    <t>Note 7 - Concentration Risk</t>
  </si>
  <si>
    <t>Concentration Risk Disclosure [Text Block]</t>
  </si>
  <si>
    <t>7 Substantially all of the Trust’s assets are holdings of gold bullion, which creates a concentration risk associated with fluctuations in the price of gold. Accordingly, a decline in the price of gold will have an adverse effect on the value of the Shares of the Trust. Factors that may</t>
  </si>
  <si>
    <t>Note 8 - Financial Highlights</t>
  </si>
  <si>
    <t>Financial Highlights [Text Block]</t>
  </si>
  <si>
    <t>8 - Financial Highlights The following financial highlights relate to investment performance and operations for a Share outstanding for the three March 31, 2017 2016. Three Months Ended March 31, 2017 2016 Net asset value per Share, beginning of period $ 11.16 $ 10.25 Net investment loss (a) (0.01 ) (0.01 ) Net realized and unrealized gain (b) 0.83 1.69 Net increase in net assets from operations 0.82 1.68 Net asset value per Share, end of period $ 11.98 $ 11.93 Total return, at net asset value (c)(d) 7.35 % 16.39 % Ratio to average net assets: Net investment loss (e) (0.25 ) % (0.25 ) % Expenses (e) 0.25 % 0.25 % (a) Based on average Shares outstanding during the period. (b) The amounts reported for a Share outstanding may (c) Based on the change in net asset value of a Share during the period. (d) Percentage is not annualized. (e) Percentage is annualized.</t>
  </si>
  <si>
    <t>Note 9 - Investment Valuation</t>
  </si>
  <si>
    <t>Fair Value Disclosures [Text Block]</t>
  </si>
  <si>
    <t>9 U.S. GAAP defines fair value as the price the Trust would receive to sell an asset or pay to transfer a liability in an orderly transaction between market participants at the measurement date. The Trust’s policy is to value its investment at fair value. Various inputs are used in determining the fair value of assets and liabilities. Inputs may may three three Level 1 Level 2 1 Level 3 At March 31, 2017 December 31, 2016, 1.</t>
  </si>
  <si>
    <t>Significant Accounting Policies (Policies)</t>
  </si>
  <si>
    <t>Accounting Policies [Abstract]</t>
  </si>
  <si>
    <t>Basis of Accounting, Policy [Policy Text Block]</t>
  </si>
  <si>
    <t>A. Basis of Accounting The following significant accounting policies are consistently followed by the Trust in the preparation of its financial statements in conformity with U.S. GAAP.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Certain statements and captions in the financial statements for the prior years have been changed to conform to the current financial statement presentation.</t>
  </si>
  <si>
    <t>Investment, Policy [Policy Text Block]</t>
  </si>
  <si>
    <t xml:space="preserve">B. Gold Bullion JPMorgan Chase Bank N.A., London branch (the “Custodian”), is responsible for the safekeeping of gold bullion owned by the Trust. Fair value of the gold bullion is based on the price of gold determined in an auction hosted by ICE Benchmark Administration (“IBA”) in the afternoon (London time), on each day that the London gold market is open for business, and announced by the London Bullion Market Limited Association shortly thereafter (such price, the “LBMA Gold Price PM”). If there is no announced LBMA Gold Price PM on a business day, the Trustee is authorized to use the most recently announced price of gold determined in an auction hosted by IBA in the morning (London time) of the day the valuation takes place (such price, the “LBMA Gold Price AM”). Gain or loss on sales of gold bullion is calculated on a trade date basis using the average cost method. The following tables summarize activity in gold bullion for the three March 31, 2017 2016: Three Months Ended March 31, 2017 Ounces Average Fair Realized Beginning balance 6,308,062 $ 7,706,923,343 $ 7,311,674,849 $ — Gold bullion contributed 355,672 431,456,784 431,456,784 — Gold bullion distributed (234,367 ) (286,185,422 ) (288,297,575 ) 2,112,153 Gold bullion sold to pay expenses (3,907 ) (4,771,262 ) (4,677,360 ) (93,902 ) Net realized gain — — 2,018,251 — Net change in unrealized appreciation/depreciation — — 546,559,551 — Ending balance 6,425,460 $ 7,847,423,443 $ 7,998,734,500 $ 2,018,251 Three Months Ended March 31, 2016 Ounces Average Fair Realized Beginning balance 4,905,568 $ 5,910,175,908 $ 5,210,940,144 $ — Gold bullion contributed 1,360,213 1,593,830,000 1,593,830,000 — Gold bullion distributed (272,052 ) (325,745,016 ) (332,909,854 ) 7,164,838 Gold bullion sold to pay expenses (3,214 ) (3,853,659 ) (3,695,797 ) (157,862 ) Net realized gain — — 7,006,976 — Net change in unrealized appreciation/depreciation — — 935,095,915 — Ending balance 5,990,515 $ 7,174,407,233 $ 7,410,267,384 $ 7,006,976 </t>
  </si>
  <si>
    <t>Calculation of Net Asset Value [Policy Text Block]</t>
  </si>
  <si>
    <t>C. Calculation of Net Asset Value On each business day, as soon as practicable after 4:00</t>
  </si>
  <si>
    <t>Offering of the Shares [Policy Text Block]</t>
  </si>
  <si>
    <t>D. Offering of the Shares Trust Shares are issued and redeemed continuously in aggregations of 50,000 may 50,000 provided may The per Share amount of gold exchanged for a purchase or redemption represents the per Share amount of gold held by the Trust, after giving effect to its liabilities. The Trustee calculates the gold amount in respect of any liabilities of the Trust daily using the LBMA Gold Price PM. If there is no announced LBMA Gold Price PM on a business day, the Trustee is authorized to use the most recently announced LBMA Gold Price AM. When gold bullion is exchanged in settlement of a redemption, it is considered a sale of gold bullion for accounting purposes.</t>
  </si>
  <si>
    <t>Income Tax, Policy [Policy Text Block]</t>
  </si>
  <si>
    <t xml:space="preserve">E. 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as of March 31, 2017 </t>
  </si>
  <si>
    <t>Schedules of Investments (Unaudited) (Tables)</t>
  </si>
  <si>
    <t>Notes Tables</t>
  </si>
  <si>
    <t>Investment [Table Text Block]</t>
  </si>
  <si>
    <t xml:space="preserve"> Description Ounces Cost Fair Value Gold bullion 6,425,460 $ 7,847,423,443 $ 7,998,734,500 Total Investment – 100.02% 7,998,734,500 Less Liabilities – (0.02)% (1,665,642 ) Net Assets – 100.00% $ 7,997,068,858 Description Ounces Cost Fair Value Gold bullion 6,308,062 $ 7,706,923,343 $ 7,311,674,849 Total Investment – 100.02% 7,311,674,849 Less Liabilities – (0.02)% (1,543,829 ) Net Assets – 100.00% $ 7,310,131,020 </t>
  </si>
  <si>
    <t>Note 2 - Significant Accounting Policies (Tables)</t>
  </si>
  <si>
    <t>Activity in Gold Bullion [Table Text Block]</t>
  </si>
  <si>
    <t xml:space="preserve"> Three Months Ended March 31, 2017 Ounces Average Fair Realized Beginning balance 6,308,062 $ 7,706,923,343 $ 7,311,674,849 $ — Gold bullion contributed 355,672 431,456,784 431,456,784 — Gold bullion distributed (234,367 ) (286,185,422 ) (288,297,575 ) 2,112,153 Gold bullion sold to pay expenses (3,907 ) (4,771,262 ) (4,677,360 ) (93,902 ) Net realized gain — — 2,018,251 — Net change in unrealized appreciation/depreciation — — 546,559,551 — Ending balance 6,425,460 $ 7,847,423,443 $ 7,998,734,500 $ 2,018,251 Three Months Ended March 31, 2016 Ounces Average Fair Realized Beginning balance 4,905,568 $ 5,910,175,908 $ 5,210,940,144 $ — Gold bullion contributed 1,360,213 1,593,830,000 1,593,830,000 — Gold bullion distributed (272,052 ) (325,745,016 ) (332,909,854 ) 7,164,838 Gold bullion sold to pay expenses (3,214 ) (3,853,659 ) (3,695,797 ) (157,862 ) Net realized gain — — 7,006,976 — Net change in unrealized appreciation/depreciation — — 935,095,915 — Ending balance 5,990,515 $ 7,174,407,233 $ 7,410,267,384 $ 7,006,976 </t>
  </si>
  <si>
    <t>Note 8 - Financial Highlights (Tables)</t>
  </si>
  <si>
    <t>Financial Highlights [Table Text Block]</t>
  </si>
  <si>
    <t xml:space="preserve"> Three Months Ended March 31, 2017 2016 Net asset value per Share, beginning of period $ 11.16 $ 10.25 Net investment loss (a) (0.01 ) (0.01 ) Net realized and unrealized gain (b) 0.83 1.69 Net increase in net assets from operations 0.82 1.68 Net asset value per Share, end of period $ 11.98 $ 11.93 Total return, at net asset value (c)(d) 7.35 % 16.39 % Ratio to average net assets: Net investment loss (e) (0.25 ) % (0.25 ) % Expenses (e) 0.25 % 0.25 %</t>
  </si>
  <si>
    <t>Schedules of Investments (Unaudited) - Investments (Details)</t>
  </si>
  <si>
    <t>Mar. 31, 2017USD ($)oz</t>
  </si>
  <si>
    <t>Dec. 31, 2016USD ($)oz</t>
  </si>
  <si>
    <t>Mar. 31, 2016USD ($)oz</t>
  </si>
  <si>
    <t>Dec. 31, 2015USD ($)oz</t>
  </si>
  <si>
    <t>Gold bullion (Ounce) | oz</t>
  </si>
  <si>
    <t>Gold bullion fair value</t>
  </si>
  <si>
    <t>Less Liabilities</t>
  </si>
  <si>
    <t>Schedules of Investments (Unaudited) - Investments (Details) (Parentheticals)</t>
  </si>
  <si>
    <t>Total investment, percentage of net asset value</t>
  </si>
  <si>
    <t>100.02%</t>
  </si>
  <si>
    <t>Less liabilities, percentage of net asset value</t>
  </si>
  <si>
    <t>(0.02%)</t>
  </si>
  <si>
    <t>Net assets, percentage of net asset value</t>
  </si>
  <si>
    <t>100.00%</t>
  </si>
  <si>
    <t>Note 2 - Significant Accounting Policies (Details Textual)</t>
  </si>
  <si>
    <t>Shares Prescribed Aggregation</t>
  </si>
  <si>
    <t>Note 2 - Significant Accounting Policies - Activity in Gold Bullion (Details)</t>
  </si>
  <si>
    <t>Beginning balance (Ounce) | oz</t>
  </si>
  <si>
    <t>Beginning balance, average cost</t>
  </si>
  <si>
    <t>Beginning balance, fair value</t>
  </si>
  <si>
    <t>Gold bullion contributed (Ounce) | oz</t>
  </si>
  <si>
    <t>Gold bullion contributed, average cost</t>
  </si>
  <si>
    <t>Gold bullion contributed, fair value</t>
  </si>
  <si>
    <t>Gold bullion distributed (Ounce) | oz</t>
  </si>
  <si>
    <t>Gold bullion distributed, average cost</t>
  </si>
  <si>
    <t>Gold bullion distributed, fair value</t>
  </si>
  <si>
    <t>Gold bullion distributed, realized gain (loss)</t>
  </si>
  <si>
    <t>Gold bullion sold to pay expenses (Ounce) | oz</t>
  </si>
  <si>
    <t>Gold bullion sold to pay expenses, average cost</t>
  </si>
  <si>
    <t>Gold bullion sold to pay expenses, fair value</t>
  </si>
  <si>
    <t>Gold bullion sold to pay expenses, realized gain (loss)</t>
  </si>
  <si>
    <t>Net realized gain (loss), fair value</t>
  </si>
  <si>
    <t>Net change in unrealized appreciation/depreciation, fair value</t>
  </si>
  <si>
    <t>Ending balance (Ounce) | oz</t>
  </si>
  <si>
    <t>Ending balance, average cost</t>
  </si>
  <si>
    <t>Ending balance, fair value</t>
  </si>
  <si>
    <t>Ending balance, realized gain (loss)</t>
  </si>
  <si>
    <t>Note 3 - Trust Expenses (Details Textual)</t>
  </si>
  <si>
    <t>Mar. 31, 2017USD ($)</t>
  </si>
  <si>
    <t>Sponsors Fee Annualized Accrual Rate Based on Daily Net Asset Value</t>
  </si>
  <si>
    <t>0.25%</t>
  </si>
  <si>
    <t>Maximum [Member]</t>
  </si>
  <si>
    <t>Legal Fees Per Year</t>
  </si>
  <si>
    <t>Note 8 - Financial Highlights - Financial Highlights (Details) - $ / shares</t>
  </si>
  <si>
    <t>Net asset value per Share, beginning of period (in dollars per share)</t>
  </si>
  <si>
    <t>Net investment loss(a) (in dollars per share)</t>
  </si>
  <si>
    <t>Net realized and unrealized gain(b) (in dollars per share)</t>
  </si>
  <si>
    <t>Net increase in net assets from operations (in dollars per share)</t>
  </si>
  <si>
    <t>Net asset value per Share, end of period (in dollars per share)</t>
  </si>
  <si>
    <t>Total return, at net asset value(c)(d)</t>
  </si>
  <si>
    <t>[3],[4]</t>
  </si>
  <si>
    <t>7.35%</t>
  </si>
  <si>
    <t>16.39%</t>
  </si>
  <si>
    <t>Ratio to average net assets:</t>
  </si>
  <si>
    <t>Net investment loss(e)</t>
  </si>
  <si>
    <t>[5]</t>
  </si>
  <si>
    <t>(0.25%)</t>
  </si>
  <si>
    <t>Expenses(e)</t>
  </si>
  <si>
    <t>Based on average Shares outstanding during the period.</t>
  </si>
  <si>
    <t>The amounts reported for a Share outstanding may not accord with the change in aggregate gains and losses on investment for the period due to the timing of Trust Share transactions in relation to the fluctuating fair values of the Trust's underlying investment.</t>
  </si>
  <si>
    <t>[3]</t>
  </si>
  <si>
    <t>Based on the change in net asset value of a Share during the period.</t>
  </si>
  <si>
    <t>[4]</t>
  </si>
  <si>
    <t>Percentage is not annualized.</t>
  </si>
  <si>
    <t>Percentage is annual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27868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5" t="n">
        <v>667600000</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9</v>
      </c>
    </row>
    <row r="3" spans="1:2">
      <c r="A3" s="3" t="s">
        <v>9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5</v>
      </c>
      <c r="B1" s="2" t="s">
        <v>1</v>
      </c>
    </row>
    <row r="2" spans="1:2">
      <c r="B2" s="2" t="s">
        <v>29</v>
      </c>
    </row>
    <row r="3" spans="1:2">
      <c r="A3" s="3" t="s">
        <v>93</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9</v>
      </c>
    </row>
    <row r="3" spans="1:2">
      <c r="A3" s="3" t="s">
        <v>93</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54"/>
  </cols>
  <sheetData>
    <row r="1" spans="1:2">
      <c r="A1" s="1" t="s">
        <v>111</v>
      </c>
      <c r="B1" s="2" t="s">
        <v>1</v>
      </c>
    </row>
    <row r="2" spans="1:2">
      <c r="B2" s="2" t="s">
        <v>29</v>
      </c>
    </row>
    <row r="3" spans="1:2">
      <c r="A3" s="3" t="s">
        <v>93</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9</v>
      </c>
    </row>
    <row r="3" spans="1:2">
      <c r="A3" s="3" t="s">
        <v>93</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7</v>
      </c>
      <c r="B1" s="2" t="s">
        <v>1</v>
      </c>
    </row>
    <row r="2" spans="1:2">
      <c r="B2" s="2" t="s">
        <v>29</v>
      </c>
    </row>
    <row r="3" spans="1:2">
      <c r="A3" s="3" t="s">
        <v>93</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9</v>
      </c>
    </row>
    <row r="3" spans="1:2">
      <c r="A3" s="3" t="s">
        <v>93</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9</v>
      </c>
    </row>
    <row r="3" spans="1:2">
      <c r="A3" s="3" t="s">
        <v>12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9</v>
      </c>
    </row>
    <row r="3" spans="1:2">
      <c r="A3" s="3" t="s">
        <v>136</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5"/>
  </cols>
  <sheetData>
    <row r="1" spans="1:4">
      <c r="A1" s="1" t="s">
        <v>28</v>
      </c>
      <c r="C1" s="2" t="s">
        <v>29</v>
      </c>
      <c r="D1" s="2" t="s">
        <v>30</v>
      </c>
    </row>
    <row r="2" spans="1:4">
      <c r="A2" s="3" t="s">
        <v>31</v>
      </c>
    </row>
    <row r="3" spans="1:4">
      <c r="A3" s="4" t="s">
        <v>32</v>
      </c>
      <c r="B3" s="4" t="s">
        <v>33</v>
      </c>
      <c r="C3" s="7" t="n">
        <v>7998734500</v>
      </c>
      <c r="D3" s="7" t="n">
        <v>7311674849</v>
      </c>
    </row>
    <row r="4" spans="1:4">
      <c r="A4" s="4" t="s">
        <v>34</v>
      </c>
      <c r="C4" s="5" t="n">
        <v>7998734500</v>
      </c>
      <c r="D4" s="5" t="n">
        <v>7311674849</v>
      </c>
    </row>
    <row r="5" spans="1:4">
      <c r="A5" s="3" t="s">
        <v>35</v>
      </c>
    </row>
    <row r="6" spans="1:4">
      <c r="A6" s="4" t="s">
        <v>36</v>
      </c>
      <c r="C6" s="5" t="n">
        <v>1665642</v>
      </c>
      <c r="D6" s="5" t="n">
        <v>1543829</v>
      </c>
    </row>
    <row r="7" spans="1:4">
      <c r="A7" s="4" t="s">
        <v>37</v>
      </c>
      <c r="C7" s="5" t="n">
        <v>1665642</v>
      </c>
      <c r="D7" s="5" t="n">
        <v>1543829</v>
      </c>
    </row>
    <row r="8" spans="1:4">
      <c r="A8" s="4" t="s">
        <v>38</v>
      </c>
      <c r="C8" s="5" t="n">
        <v>0</v>
      </c>
      <c r="D8" s="5" t="n">
        <v>0</v>
      </c>
    </row>
    <row r="9" spans="1:4">
      <c r="A9" s="4" t="s">
        <v>39</v>
      </c>
      <c r="C9" s="7" t="n">
        <v>7997068858</v>
      </c>
      <c r="D9" s="7" t="n">
        <v>7310131020</v>
      </c>
    </row>
    <row r="10" spans="1:4">
      <c r="A10" s="4" t="s">
        <v>40</v>
      </c>
      <c r="B10" s="4" t="s">
        <v>41</v>
      </c>
      <c r="C10" s="5" t="n">
        <v>667600000</v>
      </c>
      <c r="D10" s="5" t="n">
        <v>655000000</v>
      </c>
    </row>
    <row r="11" spans="1:4">
      <c r="A11" s="4" t="s">
        <v>42</v>
      </c>
      <c r="C11" s="8" t="n">
        <v>11.98</v>
      </c>
      <c r="D11" s="8" t="n">
        <v>11.16</v>
      </c>
    </row>
    <row r="12" spans="1:4"/>
    <row r="13" spans="1:4">
      <c r="A13" s="4" t="s">
        <v>33</v>
      </c>
      <c r="B13" s="4" t="s">
        <v>43</v>
      </c>
    </row>
    <row r="14" spans="1:4">
      <c r="A14" s="4" t="s">
        <v>41</v>
      </c>
      <c r="B14" s="4" t="s">
        <v>44</v>
      </c>
    </row>
  </sheetData>
  <mergeCells count="4">
    <mergeCell ref="A1:B1"/>
    <mergeCell ref="A12:C12"/>
    <mergeCell ref="B13:C13"/>
    <mergeCell ref="B14:C1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9</v>
      </c>
    </row>
    <row r="3" spans="1:2">
      <c r="A3" s="3" t="s">
        <v>136</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23"/>
    <col customWidth="1" max="3" min="3" width="23"/>
    <col customWidth="1" max="4" min="4" width="23"/>
    <col customWidth="1" max="5" min="5" width="23"/>
  </cols>
  <sheetData>
    <row r="1" spans="1:5">
      <c r="A1" s="1" t="s">
        <v>145</v>
      </c>
      <c r="B1" s="2" t="s">
        <v>146</v>
      </c>
      <c r="C1" s="2" t="s">
        <v>147</v>
      </c>
      <c r="D1" s="2" t="s">
        <v>148</v>
      </c>
      <c r="E1" s="2" t="s">
        <v>149</v>
      </c>
    </row>
    <row r="2" spans="1:5">
      <c r="A2" s="4" t="s">
        <v>150</v>
      </c>
      <c r="B2" s="5" t="n">
        <v>6425460</v>
      </c>
      <c r="C2" s="5" t="n">
        <v>6308062</v>
      </c>
      <c r="D2" s="5" t="n">
        <v>5990515</v>
      </c>
      <c r="E2" s="5" t="n">
        <v>4905568</v>
      </c>
    </row>
    <row r="3" spans="1:5">
      <c r="A3" s="4" t="s">
        <v>46</v>
      </c>
      <c r="B3" s="7" t="n">
        <v>7847423443</v>
      </c>
      <c r="C3" s="7" t="n">
        <v>7706923343</v>
      </c>
      <c r="D3" s="7" t="n">
        <v>7174407233</v>
      </c>
      <c r="E3" s="7" t="n">
        <v>5910175908</v>
      </c>
    </row>
    <row r="4" spans="1:5">
      <c r="A4" s="4" t="s">
        <v>151</v>
      </c>
      <c r="B4" s="5" t="n">
        <v>7998734500</v>
      </c>
      <c r="C4" s="5" t="n">
        <v>7311674849</v>
      </c>
    </row>
    <row r="5" spans="1:5">
      <c r="A5" s="4" t="s">
        <v>152</v>
      </c>
      <c r="B5" s="5" t="n">
        <v>-1665642</v>
      </c>
      <c r="C5" s="5" t="n">
        <v>-1543829</v>
      </c>
    </row>
    <row r="6" spans="1:5">
      <c r="A6" s="4" t="s">
        <v>39</v>
      </c>
      <c r="B6" s="7" t="n">
        <v>7997068858</v>
      </c>
      <c r="C6" s="7" t="n">
        <v>7310131020</v>
      </c>
      <c r="E6" s="7" t="n">
        <v>52098028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3</v>
      </c>
      <c r="B1" s="2" t="s">
        <v>29</v>
      </c>
      <c r="C1" s="2" t="s">
        <v>30</v>
      </c>
    </row>
    <row r="2" spans="1:3">
      <c r="A2" s="4" t="s">
        <v>154</v>
      </c>
      <c r="B2" s="4" t="s">
        <v>155</v>
      </c>
      <c r="C2" s="4" t="s">
        <v>155</v>
      </c>
    </row>
    <row r="3" spans="1:3">
      <c r="A3" s="4" t="s">
        <v>156</v>
      </c>
      <c r="B3" s="4" t="s">
        <v>157</v>
      </c>
      <c r="C3" s="4" t="s">
        <v>157</v>
      </c>
    </row>
    <row r="4" spans="1:3">
      <c r="A4" s="4" t="s">
        <v>158</v>
      </c>
      <c r="B4" s="4" t="s">
        <v>159</v>
      </c>
      <c r="C4" s="4" t="s">
        <v>1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9"/>
    <col customWidth="1" max="2" min="2" width="20"/>
  </cols>
  <sheetData>
    <row r="1" spans="1:2">
      <c r="A1" s="1" t="s">
        <v>160</v>
      </c>
      <c r="B1" s="2" t="s">
        <v>2</v>
      </c>
    </row>
    <row r="2" spans="1:2">
      <c r="A2" s="4" t="s">
        <v>161</v>
      </c>
      <c r="B2" s="5"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23"/>
    <col customWidth="1" max="5" min="5" width="23"/>
    <col customWidth="1" max="6" min="6" width="4"/>
  </cols>
  <sheetData>
    <row r="1" spans="1:6">
      <c r="A1" s="1" t="s">
        <v>162</v>
      </c>
      <c r="B1" s="2" t="s">
        <v>1</v>
      </c>
      <c r="E1" s="2" t="s">
        <v>64</v>
      </c>
    </row>
    <row r="2" spans="1:6">
      <c r="B2" s="2" t="s">
        <v>146</v>
      </c>
      <c r="D2" s="2" t="s">
        <v>148</v>
      </c>
      <c r="E2" s="2" t="s">
        <v>147</v>
      </c>
    </row>
    <row r="3" spans="1:6">
      <c r="A3" s="4" t="s">
        <v>163</v>
      </c>
      <c r="B3" s="5" t="n">
        <v>6308062</v>
      </c>
      <c r="D3" s="5" t="n">
        <v>4905568</v>
      </c>
      <c r="E3" s="5" t="n">
        <v>4905568</v>
      </c>
    </row>
    <row r="4" spans="1:6">
      <c r="A4" s="4" t="s">
        <v>164</v>
      </c>
      <c r="B4" s="7" t="n">
        <v>7706923343</v>
      </c>
      <c r="D4" s="7" t="n">
        <v>5910175908</v>
      </c>
      <c r="E4" s="7" t="n">
        <v>5910175908</v>
      </c>
    </row>
    <row r="5" spans="1:6">
      <c r="A5" s="4" t="s">
        <v>165</v>
      </c>
      <c r="B5" s="7" t="n">
        <v>7311674849</v>
      </c>
      <c r="C5" s="4" t="s">
        <v>33</v>
      </c>
      <c r="D5" s="7" t="n">
        <v>5210940144</v>
      </c>
      <c r="E5" s="5" t="n">
        <v>5210940144</v>
      </c>
    </row>
    <row r="6" spans="1:6">
      <c r="A6" s="4" t="s">
        <v>166</v>
      </c>
      <c r="B6" s="5" t="n">
        <v>355672</v>
      </c>
      <c r="D6" s="5" t="n">
        <v>1360213</v>
      </c>
    </row>
    <row r="7" spans="1:6">
      <c r="A7" s="4" t="s">
        <v>167</v>
      </c>
      <c r="B7" s="7" t="n">
        <v>431456784</v>
      </c>
      <c r="D7" s="7" t="n">
        <v>1593830000</v>
      </c>
    </row>
    <row r="8" spans="1:6">
      <c r="A8" s="4" t="s">
        <v>168</v>
      </c>
      <c r="B8" s="7" t="n">
        <v>431456784</v>
      </c>
      <c r="D8" s="7" t="n">
        <v>1593830000</v>
      </c>
    </row>
    <row r="9" spans="1:6">
      <c r="A9" s="4" t="s">
        <v>169</v>
      </c>
      <c r="B9" s="5" t="n">
        <v>-234367</v>
      </c>
      <c r="D9" s="5" t="n">
        <v>-272052</v>
      </c>
    </row>
    <row r="10" spans="1:6">
      <c r="A10" s="4" t="s">
        <v>170</v>
      </c>
      <c r="B10" s="7" t="n">
        <v>-286185422</v>
      </c>
      <c r="D10" s="7" t="n">
        <v>-325745016</v>
      </c>
    </row>
    <row r="11" spans="1:6">
      <c r="A11" s="4" t="s">
        <v>171</v>
      </c>
      <c r="B11" s="5" t="n">
        <v>-288297575</v>
      </c>
      <c r="D11" s="5" t="n">
        <v>-332909854</v>
      </c>
    </row>
    <row r="12" spans="1:6">
      <c r="A12" s="4" t="s">
        <v>172</v>
      </c>
      <c r="B12" s="7" t="n">
        <v>2112153</v>
      </c>
      <c r="D12" s="7" t="n">
        <v>7164838</v>
      </c>
    </row>
    <row r="13" spans="1:6">
      <c r="A13" s="4" t="s">
        <v>173</v>
      </c>
      <c r="B13" s="5" t="n">
        <v>-3907</v>
      </c>
      <c r="D13" s="5" t="n">
        <v>-3214</v>
      </c>
    </row>
    <row r="14" spans="1:6">
      <c r="A14" s="4" t="s">
        <v>174</v>
      </c>
      <c r="B14" s="7" t="n">
        <v>-4771262</v>
      </c>
      <c r="D14" s="7" t="n">
        <v>-3853659</v>
      </c>
    </row>
    <row r="15" spans="1:6">
      <c r="A15" s="4" t="s">
        <v>175</v>
      </c>
      <c r="B15" s="5" t="n">
        <v>-4677360</v>
      </c>
      <c r="D15" s="5" t="n">
        <v>-3695797</v>
      </c>
    </row>
    <row r="16" spans="1:6">
      <c r="A16" s="4" t="s">
        <v>176</v>
      </c>
      <c r="B16" s="5" t="n">
        <v>-93902</v>
      </c>
      <c r="D16" s="5" t="n">
        <v>-157862</v>
      </c>
    </row>
    <row r="17" spans="1:6">
      <c r="A17" s="4" t="s">
        <v>177</v>
      </c>
      <c r="B17" s="5" t="n">
        <v>2018251</v>
      </c>
      <c r="D17" s="5" t="n">
        <v>7006976</v>
      </c>
      <c r="E17" s="5" t="n">
        <v>25068804</v>
      </c>
    </row>
    <row r="18" spans="1:6">
      <c r="A18" s="4" t="s">
        <v>178</v>
      </c>
      <c r="B18" s="7" t="n">
        <v>546559551</v>
      </c>
      <c r="D18" s="7" t="n">
        <v>935095915</v>
      </c>
      <c r="E18" s="7" t="n">
        <v>303987270</v>
      </c>
    </row>
    <row r="19" spans="1:6">
      <c r="A19" s="4" t="s">
        <v>179</v>
      </c>
      <c r="B19" s="5" t="n">
        <v>6425460</v>
      </c>
      <c r="D19" s="5" t="n">
        <v>5990515</v>
      </c>
      <c r="E19" s="5" t="n">
        <v>6308062</v>
      </c>
    </row>
    <row r="20" spans="1:6">
      <c r="A20" s="4" t="s">
        <v>180</v>
      </c>
      <c r="B20" s="7" t="n">
        <v>7847423443</v>
      </c>
      <c r="D20" s="7" t="n">
        <v>7174407233</v>
      </c>
      <c r="E20" s="7" t="n">
        <v>7706923343</v>
      </c>
    </row>
    <row r="21" spans="1:6">
      <c r="A21" s="4" t="s">
        <v>181</v>
      </c>
      <c r="B21" s="5" t="n">
        <v>7998734500</v>
      </c>
      <c r="C21" s="4" t="s">
        <v>33</v>
      </c>
      <c r="D21" s="5" t="n">
        <v>7410267384</v>
      </c>
      <c r="E21" s="5" t="n">
        <v>7311674849</v>
      </c>
      <c r="F21" s="4" t="s">
        <v>33</v>
      </c>
    </row>
    <row r="22" spans="1:6">
      <c r="A22" s="4" t="s">
        <v>182</v>
      </c>
      <c r="B22" s="7" t="n">
        <v>2018251</v>
      </c>
      <c r="D22" s="7" t="n">
        <v>7006976</v>
      </c>
      <c r="E22" s="7" t="n">
        <v>25068804</v>
      </c>
    </row>
    <row r="23" spans="1:6"/>
    <row r="24" spans="1:6">
      <c r="A24" s="4" t="s">
        <v>33</v>
      </c>
      <c r="B24" s="4" t="s">
        <v>43</v>
      </c>
    </row>
  </sheetData>
  <mergeCells count="7">
    <mergeCell ref="A1:A2"/>
    <mergeCell ref="B1:D1"/>
    <mergeCell ref="E1:F1"/>
    <mergeCell ref="B2:C2"/>
    <mergeCell ref="E2:F2"/>
    <mergeCell ref="A23:F23"/>
    <mergeCell ref="B24:F2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83</v>
      </c>
      <c r="B1" s="2" t="s">
        <v>1</v>
      </c>
    </row>
    <row r="2" spans="1:2">
      <c r="B2" s="2" t="s">
        <v>184</v>
      </c>
    </row>
    <row r="3" spans="1:2">
      <c r="A3" s="4" t="s">
        <v>185</v>
      </c>
      <c r="B3" s="4" t="s">
        <v>186</v>
      </c>
    </row>
    <row r="4" spans="1:2">
      <c r="A4" s="4" t="s">
        <v>187</v>
      </c>
    </row>
    <row r="5" spans="1:2">
      <c r="A5" s="4" t="s">
        <v>188</v>
      </c>
      <c r="B5" s="7" t="n">
        <v>1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89</v>
      </c>
      <c r="C1" s="2" t="s">
        <v>1</v>
      </c>
    </row>
    <row r="2" spans="1:4">
      <c r="C2" s="2" t="s">
        <v>29</v>
      </c>
      <c r="D2" s="2" t="s">
        <v>50</v>
      </c>
    </row>
    <row r="3" spans="1:4">
      <c r="A3" s="4" t="s">
        <v>190</v>
      </c>
      <c r="C3" s="8" t="n">
        <v>11.16</v>
      </c>
      <c r="D3" s="8" t="n">
        <v>10.25</v>
      </c>
    </row>
    <row r="4" spans="1:4">
      <c r="A4" s="4" t="s">
        <v>191</v>
      </c>
      <c r="B4" s="4" t="s">
        <v>33</v>
      </c>
      <c r="C4" s="9" t="n">
        <v>-0.01</v>
      </c>
      <c r="D4" s="9" t="n">
        <v>-0.01</v>
      </c>
    </row>
    <row r="5" spans="1:4">
      <c r="A5" s="4" t="s">
        <v>192</v>
      </c>
      <c r="B5" s="4" t="s">
        <v>41</v>
      </c>
      <c r="C5" s="9" t="n">
        <v>0.83</v>
      </c>
      <c r="D5" s="9" t="n">
        <v>1.69</v>
      </c>
    </row>
    <row r="6" spans="1:4">
      <c r="A6" s="4" t="s">
        <v>193</v>
      </c>
      <c r="C6" s="9" t="n">
        <v>0.82</v>
      </c>
      <c r="D6" s="9" t="n">
        <v>1.68</v>
      </c>
    </row>
    <row r="7" spans="1:4">
      <c r="A7" s="4" t="s">
        <v>194</v>
      </c>
      <c r="C7" s="8" t="n">
        <v>11.98</v>
      </c>
      <c r="D7" s="8" t="n">
        <v>11.93</v>
      </c>
    </row>
    <row r="8" spans="1:4">
      <c r="A8" s="4" t="s">
        <v>195</v>
      </c>
      <c r="B8" s="4" t="s">
        <v>196</v>
      </c>
      <c r="C8" s="4" t="s">
        <v>197</v>
      </c>
      <c r="D8" s="4" t="s">
        <v>198</v>
      </c>
    </row>
    <row r="9" spans="1:4">
      <c r="A9" s="3" t="s">
        <v>199</v>
      </c>
    </row>
    <row r="10" spans="1:4">
      <c r="A10" s="4" t="s">
        <v>200</v>
      </c>
      <c r="B10" s="4" t="s">
        <v>201</v>
      </c>
      <c r="C10" s="4" t="s">
        <v>202</v>
      </c>
      <c r="D10" s="4" t="s">
        <v>202</v>
      </c>
    </row>
    <row r="11" spans="1:4">
      <c r="A11" s="4" t="s">
        <v>203</v>
      </c>
      <c r="B11" s="4" t="s">
        <v>201</v>
      </c>
      <c r="C11" s="4" t="s">
        <v>186</v>
      </c>
      <c r="D11" s="4" t="s">
        <v>186</v>
      </c>
    </row>
    <row r="12" spans="1:4"/>
    <row r="13" spans="1:4">
      <c r="A13" s="4" t="s">
        <v>33</v>
      </c>
      <c r="B13" s="4" t="s">
        <v>204</v>
      </c>
    </row>
    <row r="14" spans="1:4">
      <c r="A14" s="4" t="s">
        <v>41</v>
      </c>
      <c r="B14" s="4" t="s">
        <v>205</v>
      </c>
    </row>
    <row r="15" spans="1:4">
      <c r="A15" s="4" t="s">
        <v>206</v>
      </c>
      <c r="B15" s="4" t="s">
        <v>207</v>
      </c>
    </row>
    <row r="16" spans="1:4">
      <c r="A16" s="4" t="s">
        <v>208</v>
      </c>
      <c r="B16" s="4" t="s">
        <v>209</v>
      </c>
    </row>
    <row r="17" spans="1:4">
      <c r="A17" s="4" t="s">
        <v>201</v>
      </c>
      <c r="B17" s="4" t="s">
        <v>210</v>
      </c>
    </row>
  </sheetData>
  <mergeCells count="8">
    <mergeCell ref="A1:B2"/>
    <mergeCell ref="C1:D1"/>
    <mergeCell ref="A12:C12"/>
    <mergeCell ref="B13:C13"/>
    <mergeCell ref="B14:C14"/>
    <mergeCell ref="B15:C15"/>
    <mergeCell ref="B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v>
      </c>
      <c r="B1" s="2" t="s">
        <v>29</v>
      </c>
      <c r="C1" s="2" t="s">
        <v>30</v>
      </c>
    </row>
    <row r="2" spans="1:3">
      <c r="A2" s="4" t="s">
        <v>46</v>
      </c>
      <c r="B2" s="7" t="n">
        <v>7847423443</v>
      </c>
      <c r="C2" s="7" t="n">
        <v>7706923343</v>
      </c>
    </row>
    <row r="3" spans="1:3">
      <c r="A3" s="4" t="s">
        <v>47</v>
      </c>
      <c r="B3" s="7" t="n">
        <v>0</v>
      </c>
      <c r="C3" s="7" t="n">
        <v>0</v>
      </c>
    </row>
    <row r="4" spans="1:3">
      <c r="A4" s="4" t="s">
        <v>48</v>
      </c>
      <c r="B4" s="5" t="n">
        <v>667600000</v>
      </c>
      <c r="C4" s="5" t="n">
        <v>65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9</v>
      </c>
      <c r="B1" s="2" t="s">
        <v>1</v>
      </c>
    </row>
    <row r="2" spans="1:3">
      <c r="B2" s="2" t="s">
        <v>29</v>
      </c>
      <c r="C2" s="2" t="s">
        <v>50</v>
      </c>
    </row>
    <row r="3" spans="1:3">
      <c r="A3" s="3" t="s">
        <v>51</v>
      </c>
    </row>
    <row r="4" spans="1:3">
      <c r="A4" s="4" t="s">
        <v>52</v>
      </c>
      <c r="B4" s="7" t="n">
        <v>4799173</v>
      </c>
      <c r="C4" s="7" t="n">
        <v>4182506</v>
      </c>
    </row>
    <row r="5" spans="1:3">
      <c r="A5" s="4" t="s">
        <v>53</v>
      </c>
      <c r="B5" s="5" t="n">
        <v>4799173</v>
      </c>
      <c r="C5" s="5" t="n">
        <v>4182506</v>
      </c>
    </row>
    <row r="6" spans="1:3">
      <c r="A6" s="4" t="s">
        <v>54</v>
      </c>
      <c r="B6" s="5" t="n">
        <v>-4799173</v>
      </c>
      <c r="C6" s="5" t="n">
        <v>-4182506</v>
      </c>
    </row>
    <row r="7" spans="1:3">
      <c r="A7" s="3" t="s">
        <v>55</v>
      </c>
    </row>
    <row r="8" spans="1:3">
      <c r="A8" s="4" t="s">
        <v>56</v>
      </c>
      <c r="B8" s="5" t="n">
        <v>-93902</v>
      </c>
      <c r="C8" s="5" t="n">
        <v>-157862</v>
      </c>
    </row>
    <row r="9" spans="1:3">
      <c r="A9" s="4" t="s">
        <v>57</v>
      </c>
      <c r="B9" s="5" t="n">
        <v>2112153</v>
      </c>
      <c r="C9" s="5" t="n">
        <v>7164838</v>
      </c>
    </row>
    <row r="10" spans="1:3">
      <c r="A10" s="4" t="s">
        <v>58</v>
      </c>
      <c r="B10" s="5" t="n">
        <v>2018251</v>
      </c>
      <c r="C10" s="5" t="n">
        <v>7006976</v>
      </c>
    </row>
    <row r="11" spans="1:3">
      <c r="A11" s="4" t="s">
        <v>59</v>
      </c>
      <c r="B11" s="5" t="n">
        <v>546559551</v>
      </c>
      <c r="C11" s="5" t="n">
        <v>935095915</v>
      </c>
    </row>
    <row r="12" spans="1:3">
      <c r="A12" s="4" t="s">
        <v>60</v>
      </c>
      <c r="B12" s="5" t="n">
        <v>548577802</v>
      </c>
      <c r="C12" s="5" t="n">
        <v>942102891</v>
      </c>
    </row>
    <row r="13" spans="1:3">
      <c r="A13" s="4" t="s">
        <v>61</v>
      </c>
      <c r="B13" s="7" t="n">
        <v>543778629</v>
      </c>
      <c r="C13" s="7" t="n">
        <v>937920385</v>
      </c>
    </row>
    <row r="14" spans="1:3">
      <c r="A14" s="4" t="s">
        <v>62</v>
      </c>
      <c r="B14" s="8" t="n">
        <v>0.82</v>
      </c>
      <c r="C14" s="8" t="n">
        <v>1.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63</v>
      </c>
      <c r="B1" s="2" t="s">
        <v>1</v>
      </c>
      <c r="C1" s="2" t="s">
        <v>64</v>
      </c>
    </row>
    <row r="2" spans="1:3">
      <c r="B2" s="2" t="s">
        <v>29</v>
      </c>
      <c r="C2" s="2" t="s">
        <v>30</v>
      </c>
    </row>
    <row r="3" spans="1:3">
      <c r="A3" s="4" t="s">
        <v>65</v>
      </c>
      <c r="B3" s="7" t="n">
        <v>7310131020</v>
      </c>
      <c r="C3" s="7" t="n">
        <v>5209802846</v>
      </c>
    </row>
    <row r="4" spans="1:3">
      <c r="A4" s="3" t="s">
        <v>66</v>
      </c>
    </row>
    <row r="5" spans="1:3">
      <c r="A5" s="4" t="s">
        <v>54</v>
      </c>
      <c r="B5" s="5" t="n">
        <v>-4799173</v>
      </c>
      <c r="C5" s="5" t="n">
        <v>-20312154</v>
      </c>
    </row>
    <row r="6" spans="1:3">
      <c r="A6" s="4" t="s">
        <v>58</v>
      </c>
      <c r="B6" s="5" t="n">
        <v>2018251</v>
      </c>
      <c r="C6" s="5" t="n">
        <v>25068804</v>
      </c>
    </row>
    <row r="7" spans="1:3">
      <c r="A7" s="4" t="s">
        <v>59</v>
      </c>
      <c r="B7" s="5" t="n">
        <v>546559551</v>
      </c>
      <c r="C7" s="5" t="n">
        <v>303987270</v>
      </c>
    </row>
    <row r="8" spans="1:3">
      <c r="A8" s="4" t="s">
        <v>61</v>
      </c>
      <c r="B8" s="5" t="n">
        <v>543778629</v>
      </c>
      <c r="C8" s="5" t="n">
        <v>308743920</v>
      </c>
    </row>
    <row r="9" spans="1:3">
      <c r="A9" s="3" t="s">
        <v>67</v>
      </c>
    </row>
    <row r="10" spans="1:3">
      <c r="A10" s="4" t="s">
        <v>68</v>
      </c>
      <c r="B10" s="5" t="n">
        <v>431456784</v>
      </c>
      <c r="C10" s="5" t="n">
        <v>3784339342</v>
      </c>
    </row>
    <row r="11" spans="1:3">
      <c r="A11" s="4" t="s">
        <v>69</v>
      </c>
      <c r="B11" s="5" t="n">
        <v>-288297575</v>
      </c>
      <c r="C11" s="5" t="n">
        <v>-1992755088</v>
      </c>
    </row>
    <row r="12" spans="1:3">
      <c r="A12" s="4" t="s">
        <v>70</v>
      </c>
      <c r="B12" s="5" t="n">
        <v>143159209</v>
      </c>
      <c r="C12" s="5" t="n">
        <v>1791584254</v>
      </c>
    </row>
    <row r="13" spans="1:3">
      <c r="A13" s="4" t="s">
        <v>71</v>
      </c>
      <c r="B13" s="5" t="n">
        <v>686937838</v>
      </c>
      <c r="C13" s="5" t="n">
        <v>2100328174</v>
      </c>
    </row>
    <row r="14" spans="1:3">
      <c r="A14" s="4" t="s">
        <v>72</v>
      </c>
      <c r="B14" s="7" t="n">
        <v>7997068858</v>
      </c>
      <c r="C14" s="7" t="n">
        <v>7310131020</v>
      </c>
    </row>
    <row r="15" spans="1:3">
      <c r="A15" s="3" t="s">
        <v>73</v>
      </c>
    </row>
    <row r="16" spans="1:3">
      <c r="A16" s="4" t="s">
        <v>74</v>
      </c>
      <c r="B16" s="5" t="n">
        <v>36950000</v>
      </c>
      <c r="C16" s="5" t="n">
        <v>314850000</v>
      </c>
    </row>
    <row r="17" spans="1:3">
      <c r="A17" s="4" t="s">
        <v>75</v>
      </c>
      <c r="B17" s="5" t="n">
        <v>-24350000</v>
      </c>
      <c r="C17" s="5" t="n">
        <v>-167950000</v>
      </c>
    </row>
    <row r="18" spans="1:3">
      <c r="A18" s="4" t="s">
        <v>76</v>
      </c>
      <c r="B18" s="5" t="n">
        <v>12600000</v>
      </c>
      <c r="C18" s="5" t="n">
        <v>146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v>
      </c>
      <c r="B1" s="2" t="s">
        <v>1</v>
      </c>
      <c r="D1" s="2" t="s">
        <v>64</v>
      </c>
    </row>
    <row r="2" spans="1:4">
      <c r="B2" s="2" t="s">
        <v>29</v>
      </c>
      <c r="C2" s="2" t="s">
        <v>50</v>
      </c>
      <c r="D2" s="2" t="s">
        <v>30</v>
      </c>
    </row>
    <row r="3" spans="1:4">
      <c r="A3" s="3" t="s">
        <v>78</v>
      </c>
    </row>
    <row r="4" spans="1:4">
      <c r="A4" s="4" t="s">
        <v>79</v>
      </c>
      <c r="B4" s="7" t="n">
        <v>4677360</v>
      </c>
      <c r="C4" s="7" t="n">
        <v>3695797</v>
      </c>
    </row>
    <row r="5" spans="1:4">
      <c r="A5" s="4" t="s">
        <v>80</v>
      </c>
      <c r="B5" s="5" t="n">
        <v>-4677360</v>
      </c>
      <c r="C5" s="5" t="n">
        <v>-3695797</v>
      </c>
    </row>
    <row r="6" spans="1:4">
      <c r="A6" s="4" t="s">
        <v>81</v>
      </c>
      <c r="B6" s="5" t="n">
        <v>0</v>
      </c>
      <c r="C6" s="5" t="n">
        <v>0</v>
      </c>
    </row>
    <row r="7" spans="1:4">
      <c r="A7" s="4" t="s">
        <v>82</v>
      </c>
      <c r="B7" s="5" t="n">
        <v>0</v>
      </c>
      <c r="C7" s="5" t="n">
        <v>0</v>
      </c>
    </row>
    <row r="8" spans="1:4">
      <c r="A8" s="4" t="s">
        <v>83</v>
      </c>
      <c r="B8" s="5" t="n">
        <v>0</v>
      </c>
      <c r="C8" s="5" t="n">
        <v>0</v>
      </c>
      <c r="D8" s="7" t="n">
        <v>0</v>
      </c>
    </row>
    <row r="9" spans="1:4">
      <c r="A9" s="4" t="s">
        <v>84</v>
      </c>
      <c r="B9" s="5" t="n">
        <v>0</v>
      </c>
      <c r="C9" s="5" t="n">
        <v>0</v>
      </c>
      <c r="D9" s="5" t="n">
        <v>0</v>
      </c>
    </row>
    <row r="10" spans="1:4">
      <c r="A10" s="3" t="s">
        <v>85</v>
      </c>
    </row>
    <row r="11" spans="1:4">
      <c r="A11" s="4" t="s">
        <v>61</v>
      </c>
      <c r="B11" s="5" t="n">
        <v>543778629</v>
      </c>
      <c r="C11" s="5" t="n">
        <v>937920385</v>
      </c>
      <c r="D11" s="5" t="n">
        <v>308743920</v>
      </c>
    </row>
    <row r="12" spans="1:4">
      <c r="A12" s="3" t="s">
        <v>86</v>
      </c>
    </row>
    <row r="13" spans="1:4">
      <c r="A13" s="4" t="s">
        <v>79</v>
      </c>
      <c r="B13" s="5" t="n">
        <v>4677360</v>
      </c>
      <c r="C13" s="5" t="n">
        <v>3695797</v>
      </c>
    </row>
    <row r="14" spans="1:4">
      <c r="A14" s="4" t="s">
        <v>87</v>
      </c>
      <c r="B14" s="5" t="n">
        <v>-2018251</v>
      </c>
      <c r="C14" s="5" t="n">
        <v>-7006976</v>
      </c>
      <c r="D14" s="5" t="n">
        <v>-25068804</v>
      </c>
    </row>
    <row r="15" spans="1:4">
      <c r="A15" s="4" t="s">
        <v>59</v>
      </c>
      <c r="B15" s="5" t="n">
        <v>-546559551</v>
      </c>
      <c r="C15" s="5" t="n">
        <v>-935095915</v>
      </c>
      <c r="D15" s="7" t="n">
        <v>-303987270</v>
      </c>
    </row>
    <row r="16" spans="1:4">
      <c r="A16" s="3" t="s">
        <v>88</v>
      </c>
    </row>
    <row r="17" spans="1:4">
      <c r="A17" s="4" t="s">
        <v>36</v>
      </c>
      <c r="B17" s="5" t="n">
        <v>121813</v>
      </c>
      <c r="C17" s="5" t="n">
        <v>486709</v>
      </c>
    </row>
    <row r="18" spans="1:4">
      <c r="A18" s="4" t="s">
        <v>81</v>
      </c>
      <c r="B18" s="5" t="n">
        <v>0</v>
      </c>
      <c r="C18" s="5" t="n">
        <v>0</v>
      </c>
    </row>
    <row r="19" spans="1:4">
      <c r="A19" s="3" t="s">
        <v>89</v>
      </c>
    </row>
    <row r="20" spans="1:4">
      <c r="A20" s="4" t="s">
        <v>90</v>
      </c>
      <c r="B20" s="5" t="n">
        <v>431456784</v>
      </c>
      <c r="C20" s="5" t="n">
        <v>1593830000</v>
      </c>
    </row>
    <row r="21" spans="1:4">
      <c r="A21" s="4" t="s">
        <v>91</v>
      </c>
      <c r="B21" s="7" t="n">
        <v>-288297575</v>
      </c>
      <c r="C21" s="7" t="n">
        <v>-332909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2</v>
      </c>
      <c r="B1" s="2" t="s">
        <v>1</v>
      </c>
    </row>
    <row r="2" spans="1:2">
      <c r="B2" s="2" t="s">
        <v>29</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6</v>
      </c>
      <c r="B1" s="2" t="s">
        <v>1</v>
      </c>
    </row>
    <row r="2" spans="1:2">
      <c r="B2" s="2" t="s">
        <v>29</v>
      </c>
    </row>
    <row r="3" spans="1:2">
      <c r="A3" s="3" t="s">
        <v>93</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9</v>
      </c>
      <c r="B1" s="2" t="s">
        <v>1</v>
      </c>
    </row>
    <row r="2" spans="1:2">
      <c r="B2" s="2" t="s">
        <v>29</v>
      </c>
    </row>
    <row r="3" spans="1:2">
      <c r="A3" s="3" t="s">
        <v>93</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44:45Z</dcterms:created>
  <dcterms:modified xmlns:dcterms="http://purl.org/dc/terms/" xmlns:xsi="http://www.w3.org/2001/XMLSchema-instance" xsi:type="dcterms:W3CDTF">2017-05-05T14:44:45Z</dcterms:modified>
</cp:coreProperties>
</file>